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AUSCH HEALTH COMPANIES INC.</t>
        </is>
      </c>
    </row>
    <row r="7">
      <c r="A7" s="4" t="inlineStr">
        <is>
          <t>Entity Central Index Key</t>
        </is>
      </c>
      <c r="B7" s="4" t="inlineStr">
        <is>
          <t>00008855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the compensation for our Principal Executive Officers
(the “PEOs”) and the average compensation for our other named executive officers, both as reported in the Summary Compensation Table and with certain adjustments to reflect the “compensation actually paid” to such individuals, as defined under
SEC rules, for each of 2022, 2021 and 2020. The table also provides information on our cumulative total shareholder return (“TSR”), the cumulative TSR of our peer group, Net Income and Adjusted EBITDA (non-GAAP) as used for our 2022, 2021 and
2020 annual incentive plans (“AIP”).
​ ​
​ ​
​ ​
​ ​
​ ​
​ ​
​ ​
Value of Initial Fixed $100 Investment Based On: ​ ​
​ ​
​ ​
Thomas J. Appio ​ ​
Joseph C. Papa ​ ​
Average Summary Compensation Table Total for Non-PEO Named Executive Officers (1) ($) ​ ​
Average Compensation Actually Paid to Non-PEO Named Executive Officers (2) ($) ​ ​
Total Shareholder Return (3) ($) ​ ​
Peer Group Total Shareholder Return (3) ($) ​ ​
Net Income (in Millions) (4) ($) ​ ​ Adjusted EBITDA for BHC AIP (in Millions) (5) ($)
Year ​ ​
Summary Compensation Table Total for PEO (1) ($) ​ ​
Compensation Actually Paid to PEO (2) ($) ​ ​
Summary Compensation Table Total for PEO (1) ($) ​ ​
Compensation Actually Paid to PEO (2) ($) ​
2022 ​ ​
$13,171,461 ​ ​
$821,019 ​ ​
$19,781,761 ​ ​
($ 3,950,168) ​ ​
$5,683,018 ​ ​
$2,050,535 ​ ​
$21 ​ ​
$ 114 ​ ​
($225) ​ ​
2,236
2021 ​ ​
— ​ ​
— ​ ​
$22,889,137 ​ ​
$37,122,606 ​ ​
$5,972,466 ​ ​
$7,337,740 ​ ​
$92 ​ ​
$126 ​ ​
($948) ​ ​
3,501
2020 ​ ​
— ​ ​
— ​ ​
$ 14,119,361 ​ ​
($10,609,802) ​ ​
$4,287,738 ​ ​
$ 61,287 ​ ​
$70 ​ ​
$126 ​ ​
($560) ​ ​
3,269
(1)
Compensation for our PEOs reflects the amounts reported in the “Summary Compensation Table” for the respective years. Our PEOs
were (i) in 2022, Thomas J. Appio and Joseph C. Papa and (ii) in 2021 and 2020, Joseph C. Papa.
Average compensation for non-PEOs includes the following named executive officers: (i) in 2022, Tom G. Vadaketh, Seana Carson, Robert A. Spurr, Sam A. Eldessouky and Christina Ackermann, (ii) in 2021, Thomas J. Appio, Robert A. Spurr, Sam
A. Eldessouky, Christina M. Ackermann, and Paul S. Herendeen and (iii) in 2020, Thomas J. Appio, Paul S. Herendeen, Christina M. Ackermann, and William D. Humphries.
(2)
Compensation “actually paid” for the PEO and average compensation “actually paid” for our other NEOs in 2022, 2021 and 2020
reflects the respective amounts set forth in columns (b) and (d), adjusted as follows in the table below, as determined in accordance with SEC rules. These dollar amounts do not reflect the actual amount of compensation earned by or paid
to the PEO and our other NEOs during the applicable year. A significant portion of the compensation “actually paid” to our NEOs is comprised of equity awards whose value is directly tied to the value of our Common Shares. For certain of
the years covered by the Pay Versus Performance Table, the compensation “actually paid” to our PEO and our other NEOs was below zero as a result of the decrease in the price of our Common Shares and associated decreases in the fair value
of unvested equity awards during the year. For information regarding the decisions made by BHC’s Talent and Compensation Committee and the B+L TCC for the PEO’s and our other NEOs’ compensation for fiscal year 2022, see the Compensation
Discussion and Analysis beginning on page 39
​ ​
Thomas J. Appio 2022 ​ ​
Joseph C. Papa 2022 ​ ​
Joseph C. Papa 2021 ​ ​
Joseph C. Papa 2020 ​ ​
Non-PEOs 2022 ​ ​
Non-PEOs 2021 ​ ​
Non-PEOs 2020
Summary Compensation Table Total ​ ​
$13,171,461 ​ ​
$ 19,781,761 ​ ​
$22,889,137 ​ ​
$ 14,119,361 ​ ​
$ 5,683,018 ​ ​
$5,972,466 ​ ​
$ 4,287,738
Less
Stock Award Value Reported in Summary Compensation Table for the Covered Year ​ ​
$ 8,438,645 ​ ​
$ 16,999,992 ​ ​
$18,810,618 ​ ​
$ 10,379,259 ​ ​
$ 4,302,530 ​ ​
$4,151,943 ​ ​
$ 2,232,727
Plus Fair
Value for Awards Granted in the Covered Year ​ ​
$ 2,487,641 ​ ​
$ 13,817,758 ​ ​
$14,602,064 ​ ​
$ 6,976,001 ​ ​
$ 2,561,554 ​ ​
$3,343,770 ​ ​
$ 1,455,403
Change in
Fair Value of Outstanding Unvested Awards from Prior Years ​ ​
$ (5,205,502) ​ ​
$(16,562,333) ​ ​
$ 5,144,072 ​ ​
$(14,550,392) ​ ​
$(1,015,781) ​ ​
$ 794,978 ​ ​
$(1,956,817)
Change in
Fair Value of Awards from Prior Years that Vested in the Covered Year ​ ​
$ (1,193,936) ​ ​
$ (3,987,362) ​ ​
$13,297,951 ​ ​
$ (6,775,513) ​ ​
$ (517,221) ​ ​
$1,378,469 ​ ​
$(1,232,206)
Less Fair
Value of Awards Forfeited during the Covered Year ​ ​
$ — ​ ​
$ — ​ ​
$ ​— ​ ​
$ — ​ ​
$ ​ ​ ​
$ — ​ ​
$ ​
Plus Fair
Value of Incremental Dividends or Earnings Paid on Stock Awards ​ ​
$ — ​ ​
$ — ​ ​
$ — ​ ​
$ — ​ ​
$ — ​ ​
$ — ​ ​
$ —
Less
Aggregate Change in Actuarial Present Value of Accumulated Benefit Under Pension Plans ​ ​
$ — ​ ​
$ — ​ ​
$ — ​ ​
$ — ​ ​
$ — ​ ​
$ — ​ ​
$ —
Plus
Aggregate Service Cost and Prior Service Cost for Pension Plans ​ ​
$ — ​ ​
$ — ​ ​
$ — ​ ​
$ — ​ ​
$ — ​ ​
$ — ​ ​
$ —
Compensation Actually Paid ​ ​
$ 821,019 ​ ​
$ (3,950,168) ​ ​
$37,122,606 ​ ​
$(10,609,802) ​ ​
$ ​ ​ ​
$7,337,740 ​ ​
$ ​
(3)
Fair values set forth in the table above are computed in accordance with ASC 718 as of the end of the respective fiscal year,
other than fair values of awards that vest in the covered year, which are valued as of the applicable vesting date. Fair values set forth in the table above are computed in accordance with ASC 718 as of the end of the respective fiscal
year, other than fair values of awards that vest or forfeit in the covered year, which are valued as of the applicable vesting dates and fair values as of the end of the preceding fiscal year, respectively. The valuation assumptions used
to calculate fair values did not materially differ from those disclosed at the time of grant other than the expected term and the related expected volatilities and risk-free rates have been adjusted to reflect the passage of time. TSR is
cumulative for the measurement periods beginning on December 31, 2019 and ending on December
31 of each of 2022, 2021 and 2020, respectively, calculated in accordance with Item 201(e) of Regulation S-K. The peer group for purposes of this table is the Nasdaq Biotechnology Index, which is the same peer group we use for purposes of the
Shareholder Return Performance Presentation of the Company’s Annual Reports on Form 10-K for the years ended December 31, 2022.
(4)
Reflects “Net Income” attributable to BHC in BHC’s Consolidated Financial Statements included in the Company’s Annual Reports on
Form 10-K for the years ended December 31, 2022, 2021 and 2020 (including net income attributable to noncontrolling interests).
(5)
Reflects Adjusted EBITDA as used for our Annual Incentive Plan in 2022, 2021 and 2020. Adjusted EBITDA as used for BHC’s AIP for
2020 and 2021 was calculated on a consolidated basis. As described on page 46</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Compensation for our PEOs reflects the amounts reported in the “Summary Compensation Table” for the respective years. Our PEOs
were (i) in 2022, Thomas J. Appio and Joseph C. Papa and (ii) in 2021 and 2020, Joseph C. Papa.
Average compensation for non-PEOs includes the following named executive officers: (i) in 2022, Tom G. Vadaketh, Seana Carson, Robert A. Spurr, Sam A. Eldessouky and Christina Ackermann, (ii) in 2021, Thomas J. Appio, Robert A. Spurr, Sam
A. Eldessouky, Christina M. Ackermann, and Paul S. Herendeen and (iii) in 2020, Thomas J. Appio, Paul S. Herendeen, Christina M. Ackermann, and William D. Humphries.</t>
        </is>
      </c>
      <c r="C6" s="4" t="inlineStr">
        <is>
          <t xml:space="preserve"> </t>
        </is>
      </c>
      <c r="D6" s="4" t="inlineStr">
        <is>
          <t xml:space="preserve"> </t>
        </is>
      </c>
    </row>
    <row r="7">
      <c r="A7" s="4" t="inlineStr">
        <is>
          <t>Peer Group Issuers, Footnote [Text Block]</t>
        </is>
      </c>
      <c r="B7" s="4" t="inlineStr">
        <is>
          <t>(3)
Fair values set forth in the table above are computed in accordance with ASC 718 as of the end of the respective fiscal year,
other than fair values of awards that vest in the covered year, which are valued as of the applicable vesting date. Fair values set forth in the table above are computed in accordance with ASC 718 as of the end of the respective fiscal
year, other than fair values of awards that vest or forfeit in the covered year, which are valued as of the applicable vesting dates and fair values as of the end of the preceding fiscal year, respectively. The valuation assumptions used
to calculate fair values did not materially differ from those disclosed at the time of grant other than the expected term and the related expected volatilities and risk-free rates have been adjusted to reflect the passage of time. TSR is
cumulative for the measurement periods beginning on December 31, 2019 and ending on December
31 of each of 2022, 2021 and 2020, respectively, calculated in accordance with Item 201(e) of Regulation S-K. The peer group for purposes of this table is the Nasdaq Biotechnology Index, which is the same peer group we use for purposes of the
Shareholder Return Performance Presentation of the Company’s Annual Reports on Form 10-K for the years ended December 31, 2022.</t>
        </is>
      </c>
      <c r="C7" s="4" t="inlineStr">
        <is>
          <t xml:space="preserve"> </t>
        </is>
      </c>
      <c r="D7" s="4" t="inlineStr">
        <is>
          <t xml:space="preserve"> </t>
        </is>
      </c>
    </row>
    <row r="8">
      <c r="A8" s="4" t="inlineStr">
        <is>
          <t>Adjustment To PEO Compensation, Footnote [Text Block]</t>
        </is>
      </c>
      <c r="B8" s="4" t="inlineStr">
        <is>
          <t>(2)
Compensation “actually paid” for the PEO and average compensation “actually paid” for our other NEOs in 2022, 2021 and 2020
reflects the respective amounts set forth in columns (b) and (d), adjusted as follows in the table below, as determined in accordance with SEC rules. These dollar amounts do not reflect the actual amount of compensation earned by or paid
to the PEO and our other NEOs during the applicable year. A significant portion of the compensation “actually paid” to our NEOs is comprised of equity awards whose value is directly tied to the value of our Common Shares. For certain of
the years covered by the Pay Versus Performance Table, the compensation “actually paid” to our PEO and our other NEOs was below zero as a result of the decrease in the price of our Common Shares and associated decreases in the fair value
of unvested equity awards during the year. For information regarding the decisions made by BHC’s Talent and Compensation Committee and the B+L TCC for the PEO’s and our other NEOs’ compensation for fiscal year 2022, see the Compensation
Discussion and Analysis beginning on page 39
​ ​
Thomas J. Appio 2022 ​ ​
Joseph C. Papa 2022 ​ ​
Joseph C. Papa 2021 ​ ​
Joseph C. Papa 2020 ​ ​
Non-PEOs 2022 ​ ​
Non-PEOs 2021 ​ ​
Non-PEOs 2020
Summary Compensation Table Total ​ ​
$13,171,461 ​ ​
$ 19,781,761 ​ ​
$22,889,137 ​ ​
$ 14,119,361 ​ ​
$ 5,683,018 ​ ​
$5,972,466 ​ ​
$ 4,287,738
Less
Stock Award Value Reported in Summary Compensation Table for the Covered Year ​ ​
$ 8,438,645 ​ ​
$ 16,999,992 ​ ​
$18,810,618 ​ ​
$ 10,379,259 ​ ​
$ 4,302,530 ​ ​
$4,151,943 ​ ​
$ 2,232,727
Plus Fair
Value for Awards Granted in the Covered Year ​ ​
$ 2,487,641 ​ ​
$ 13,817,758 ​ ​
$14,602,064 ​ ​
$ 6,976,001 ​ ​
$ 2,561,554 ​ ​
$3,343,770 ​ ​
$ 1,455,403
Change in
Fair Value of Outstanding Unvested Awards from Prior Years ​ ​
$ (5,205,502) ​ ​
$(16,562,333) ​ ​
$ 5,144,072 ​ ​
$(14,550,392) ​ ​
$(1,015,781) ​ ​
$ 794,978 ​ ​
$(1,956,817)
Change in
Fair Value of Awards from Prior Years that Vested in the Covered Year ​ ​
$ (1,193,936) ​ ​
$ (3,987,362) ​ ​
$13,297,951 ​ ​
$ (6,775,513) ​ ​
$ (517,221) ​ ​
$1,378,469 ​ ​
$(1,232,206)
Less Fair
Value of Awards Forfeited during the Covered Year ​ ​
$ — ​ ​
$ — ​ ​
$ ​— ​ ​
$ — ​ ​
$ ​ ​ ​
$ — ​ ​
$ ​
Plus Fair
Value of Incremental Dividends or Earnings Paid on Stock Awards ​ ​
$ — ​ ​
$ — ​ ​
$ — ​ ​
$ — ​ ​
$ — ​ ​
$ — ​ ​
$ —
Less
Aggregate Change in Actuarial Present Value of Accumulated Benefit Under Pension Plans ​ ​
$ — ​ ​
$ — ​ ​
$ — ​ ​
$ — ​ ​
$ — ​ ​
$ — ​ ​
$ —
Plus
Aggregate Service Cost and Prior Service Cost for Pension Plans ​ ​
$ — ​ ​
$ — ​ ​
$ — ​ ​
$ — ​ ​
$ — ​ ​
$ — ​ ​
$ —
Compensation Actually Paid ​ ​
$ 821,019 ​ ​
$ (3,950,168) ​ ​
$37,122,606 ​ ​
$(10,609,802) ​ ​
$ ​ ​ ​
$7,337,740 ​ ​
$ ​</t>
        </is>
      </c>
      <c r="C8" s="4" t="inlineStr">
        <is>
          <t xml:space="preserve"> </t>
        </is>
      </c>
      <c r="D8" s="4" t="inlineStr">
        <is>
          <t xml:space="preserve"> </t>
        </is>
      </c>
    </row>
    <row r="9">
      <c r="A9" s="4" t="inlineStr">
        <is>
          <t>Non-PEO NEO Average Total Compensation Amount</t>
        </is>
      </c>
      <c r="B9" s="5" t="n">
        <v>5683018</v>
      </c>
      <c r="C9" s="5" t="n">
        <v>5972466</v>
      </c>
      <c r="D9" s="5" t="n">
        <v>4287738</v>
      </c>
    </row>
    <row r="10">
      <c r="A10" s="4" t="inlineStr">
        <is>
          <t>Non-PEO NEO Average Compensation Actually Paid Amount</t>
        </is>
      </c>
      <c r="B10" s="5" t="n">
        <v>2050535</v>
      </c>
      <c r="C10" s="6" t="n">
        <v>7337740</v>
      </c>
      <c r="D10" s="6" t="n">
        <v>61287</v>
      </c>
    </row>
    <row r="11">
      <c r="A11" s="4" t="inlineStr">
        <is>
          <t>Adjustment to Non-PEO NEO Compensation Footnote [Text Block]</t>
        </is>
      </c>
      <c r="B11" s="4" t="inlineStr">
        <is>
          <t>(2)
Compensation “actually paid” for the PEO and average compensation “actually paid” for our other NEOs in 2022, 2021 and 2020
reflects the respective amounts set forth in columns (b) and (d), adjusted as follows in the table below, as determined in accordance with SEC rules. These dollar amounts do not reflect the actual amount of compensation earned by or paid
to the PEO and our other NEOs during the applicable year. A significant portion of the compensation “actually paid” to our NEOs is comprised of equity awards whose value is directly tied to the value of our Common Shares. For certain of
the years covered by the Pay Versus Performance Table, the compensation “actually paid” to our PEO and our other NEOs was below zero as a result of the decrease in the price of our Common Shares and associated decreases in the fair value
of unvested equity awards during the year. For information regarding the decisions made by BHC’s Talent and Compensation Committee and the B+L TCC for the PEO’s and our other NEOs’ compensation for fiscal year 2022, see the Compensation
Discussion and Analysis beginning on page 39
​ ​
Thomas J. Appio 2022 ​ ​
Joseph C. Papa 2022 ​ ​
Joseph C. Papa 2021 ​ ​
Joseph C. Papa 2020 ​ ​
Non-PEOs 2022 ​ ​
Non-PEOs 2021 ​ ​
Non-PEOs 2020
Summary Compensation Table Total ​ ​
$13,171,461 ​ ​
$ 19,781,761 ​ ​
$22,889,137 ​ ​
$ 14,119,361 ​ ​
$ 5,683,018 ​ ​
$5,972,466 ​ ​
$ 4,287,738
Less
Stock Award Value Reported in Summary Compensation Table for the Covered Year ​ ​
$ 8,438,645 ​ ​
$ 16,999,992 ​ ​
$18,810,618 ​ ​
$ 10,379,259 ​ ​
$ 4,302,530 ​ ​
$4,151,943 ​ ​
$ 2,232,727
Plus Fair
Value for Awards Granted in the Covered Year ​ ​
$ 2,487,641 ​ ​
$ 13,817,758 ​ ​
$14,602,064 ​ ​
$ 6,976,001 ​ ​
$ 2,561,554 ​ ​
$3,343,770 ​ ​
$ 1,455,403
Change in
Fair Value of Outstanding Unvested Awards from Prior Years ​ ​
$ (5,205,502) ​ ​
$(16,562,333) ​ ​
$ 5,144,072 ​ ​
$(14,550,392) ​ ​
$(1,015,781) ​ ​
$ 794,978 ​ ​
$(1,956,817)
Change in
Fair Value of Awards from Prior Years that Vested in the Covered Year ​ ​
$ (1,193,936) ​ ​
$ (3,987,362) ​ ​
$13,297,951 ​ ​
$ (6,775,513) ​ ​
$ (517,221) ​ ​
$1,378,469 ​ ​
$(1,232,206)
Less Fair
Value of Awards Forfeited during the Covered Year ​ ​
$ — ​ ​
$ — ​ ​
$ ​— ​ ​
$ — ​ ​
$ ​ ​ ​
$ — ​ ​
$ ​
Plus Fair
Value of Incremental Dividends or Earnings Paid on Stock Awards ​ ​
$ — ​ ​
$ — ​ ​
$ — ​ ​
$ — ​ ​
$ — ​ ​
$ — ​ ​
$ —
Less
Aggregate Change in Actuarial Present Value of Accumulated Benefit Under Pension Plans ​ ​
$ — ​ ​
$ — ​ ​
$ — ​ ​
$ — ​ ​
$ — ​ ​
$ — ​ ​
$ —
Plus
Aggregate Service Cost and Prior Service Cost for Pension Plans ​ ​
$ — ​ ​
$ — ​ ​
$ — ​ ​
$ — ​ ​
$ — ​ ​
$ — ​ ​
$ —
Compensation Actually Paid ​ ​
$ 821,019 ​ ​
$ (3,950,168) ​ ​
$37,122,606 ​ ​
$(10,609,802) ​ ​
$ ​ ​ ​
$7,337,740 ​ ​
$ ​</t>
        </is>
      </c>
      <c r="C11" s="4" t="inlineStr">
        <is>
          <t xml:space="preserve"> </t>
        </is>
      </c>
      <c r="D11" s="4" t="inlineStr">
        <is>
          <t xml:space="preserve"> </t>
        </is>
      </c>
    </row>
    <row r="12">
      <c r="A12" s="4" t="inlineStr">
        <is>
          <t>Equity Valuation Assumption Difference, Footnote [Text Block]</t>
        </is>
      </c>
      <c r="B12" s="4" t="inlineStr">
        <is>
          <t>(3)
Fair values set forth in the table above are computed in accordance with ASC 718 as of the end of the respective fiscal year,
other than fair values of awards that vest in the covered year, which are valued as of the applicable vesting date. Fair values set forth in the table above are computed in accordance with ASC 718 as of the end of the respective fiscal
year, other than fair values of awards that vest or forfeit in the covered year, which are valued as of the applicable vesting dates and fair values as of the end of the preceding fiscal year, respectively. The valuation assumptions used
to calculate fair values did not materially differ from those disclosed at the time of grant other than the expected term and the related expected volatilities and risk-free rates have been adjusted to reflect the passage of time. TSR is
cumulative for the measurement periods beginning on December 31, 2019 and ending on December
31 of each of 2022, 2021 and 2020, respectively, calculated in accordance with Item 201(e) of Regulation S-K. The peer group for purposes of this table is the Nasdaq Biotechnology Index, which is the same peer group we use for purposes of the
Shareholder Return Performance Presentation of the Company’s Annual Reports on Form 10-K for the years ended December 31, 2022.</t>
        </is>
      </c>
      <c r="C12" s="4" t="inlineStr">
        <is>
          <t xml:space="preserve"> </t>
        </is>
      </c>
      <c r="D12" s="4" t="inlineStr">
        <is>
          <t xml:space="preserve"> </t>
        </is>
      </c>
    </row>
    <row r="13">
      <c r="A13" s="4" t="inlineStr">
        <is>
          <t>Compensation Actually Paid vs. Total Shareholder Return [Text Block]</t>
        </is>
      </c>
      <c r="B13" s="4" t="inlineStr">
        <is>
          <t>Compensation Actually Paid and Cumulative TSR of the Company and
Cumulative TSR of the Peer Group The graph below shows how the amount of compensation actually paid to our PEOs and the
average amount of compensation actually paid to our other NEOs compared with the BHC’s TSR over the covered fiscal years. The following performance graph also compares the cumulative total return on a $100
investment on December 31, 2019, assuming reinvestment of all dividends, in (i) our Common Shares and (ii) the NASDAQ Biotechnology Index.</t>
        </is>
      </c>
      <c r="C13" s="4" t="inlineStr">
        <is>
          <t xml:space="preserve"> </t>
        </is>
      </c>
      <c r="D13" s="4" t="inlineStr">
        <is>
          <t xml:space="preserve"> </t>
        </is>
      </c>
    </row>
    <row r="14">
      <c r="A14" s="4" t="inlineStr">
        <is>
          <t>Compensation Actually Paid vs. Net Income [Text Block]</t>
        </is>
      </c>
      <c r="B14" s="4" t="inlineStr">
        <is>
          <t xml:space="preserve">Compensation Actually Paid and Net Income The graph below reflects a comparison of compensation actually paid to our PEOs and
the average amount of compensation actually paid to our other NEOs compare with BHC’s with our net income from continuing operations </t>
        </is>
      </c>
      <c r="C14" s="4" t="inlineStr">
        <is>
          <t xml:space="preserve"> </t>
        </is>
      </c>
      <c r="D14" s="4" t="inlineStr">
        <is>
          <t xml:space="preserve"> </t>
        </is>
      </c>
    </row>
    <row r="15">
      <c r="A15" s="4" t="inlineStr">
        <is>
          <t>Compensation Actually Paid vs. Company Selected Measure [Text Block]</t>
        </is>
      </c>
      <c r="B15" s="4" t="inlineStr">
        <is>
          <t xml:space="preserve">Compensation Actually Paid and Adjusted EBITDA The graph below shows how the amount of compensation actually paid to our PEOs and the
average amount of compensation actually paid to our other NEOs compare with BHC’s Adjusted EBITDA as used for our BHC’s AIP in 2022, 2021, and 2020. Adjusted EBITDA as used for BHC’s AIP for 2020 and 2021 was on a consolidated basis, and as
previously noted for the 2022 BHC AIP, Adjusted EBITDA does not include B+L or our Solta Medical business. </t>
        </is>
      </c>
      <c r="C15" s="4" t="inlineStr">
        <is>
          <t xml:space="preserve"> </t>
        </is>
      </c>
      <c r="D15" s="4" t="inlineStr">
        <is>
          <t xml:space="preserve"> </t>
        </is>
      </c>
    </row>
    <row r="16">
      <c r="A16" s="4" t="inlineStr">
        <is>
          <t>Total Shareholder Return Vs Peer Group [Text Block]</t>
        </is>
      </c>
      <c r="B16" s="4" t="inlineStr">
        <is>
          <t>Compensation Actually Paid and Cumulative TSR of the Company and
Cumulative TSR of the Peer Group The graph below shows how the amount of compensation actually paid to our PEOs and the
average amount of compensation actually paid to our other NEOs compared with the BHC’s TSR over the covered fiscal years. The following performance graph also compares the cumulative total return on a $100
investment on December 31, 2019, assuming reinvestment of all dividends, in (i) our Common Shares and (ii) the NASDAQ Biotechnology Index.</t>
        </is>
      </c>
      <c r="C16" s="4" t="inlineStr">
        <is>
          <t xml:space="preserve"> </t>
        </is>
      </c>
      <c r="D16" s="4" t="inlineStr">
        <is>
          <t xml:space="preserve"> </t>
        </is>
      </c>
    </row>
    <row r="17">
      <c r="A17" s="4" t="inlineStr">
        <is>
          <t>Tabular List [Table Text Block]</t>
        </is>
      </c>
      <c r="B17" s="4" t="inlineStr">
        <is>
          <t>The following table sets forth an unranked list of the performance measures that, for
2022, we view as the “most important” measures for linking our NEOs’ compensation “actually paid” to performance. Revenue and Adjusted EBITDA (non-GAAP) were metrics used for our AIP in 2022, 2021 and 2020. Return on Tangible Capital (ROTC) and
relative TSR were metrics used for PSUs granted in 2019 that were distributed in 2022, and PSUs granted in 2020 and 2021 which were deemed earned in 2022. For 2022, given the challenge of setting new PSU metrics in the midst of this
transformational time for BHC in light of the B+L IPO, the BHC Talent and Compensation Committee determined not to grant any PSUs. In 2023, we re-introduced PSUs to our Long-Term Incentive Program, which such PSUs will be earned and vest based on
achievement of an Adjusted Operating Cash Flow performance goal and relative TSR performance modifier metrics. For more information on the financial performance metrics listed below, please see the description set forth in the section 2022 BHC
AIP on page 46 50
​
Performance Measure ​
​
Revenue ​
​
Adjusted EBITDA (non-GAAP) ​
​
ROTC (Return on Tangible Capital) ​
​
rTSR (Relative Total Shareholder Return) ​</t>
        </is>
      </c>
      <c r="C17" s="4" t="inlineStr">
        <is>
          <t xml:space="preserve"> </t>
        </is>
      </c>
      <c r="D17" s="4" t="inlineStr">
        <is>
          <t xml:space="preserve"> </t>
        </is>
      </c>
    </row>
    <row r="18">
      <c r="A18" s="4" t="inlineStr">
        <is>
          <t>Total Shareholder Return Amount</t>
        </is>
      </c>
      <c r="B18" s="5" t="n">
        <v>21</v>
      </c>
      <c r="C18" s="6" t="n">
        <v>92</v>
      </c>
      <c r="D18" s="6" t="n">
        <v>70</v>
      </c>
    </row>
    <row r="19">
      <c r="A19" s="4" t="inlineStr">
        <is>
          <t>Peer Group Total Shareholder Return Amount</t>
        </is>
      </c>
      <c r="B19" s="6" t="n">
        <v>114</v>
      </c>
      <c r="C19" s="6" t="n">
        <v>126</v>
      </c>
      <c r="D19" s="6" t="n">
        <v>126</v>
      </c>
    </row>
    <row r="20">
      <c r="A20" s="4" t="inlineStr">
        <is>
          <t>Net Income (Loss)</t>
        </is>
      </c>
      <c r="B20" s="5" t="n">
        <v>-225000000</v>
      </c>
      <c r="C20" s="5" t="n">
        <v>-948000000</v>
      </c>
      <c r="D20" s="5" t="n">
        <v>-560000000</v>
      </c>
    </row>
    <row r="21">
      <c r="A21" s="4" t="inlineStr">
        <is>
          <t>Company Selected Measure Amount</t>
        </is>
      </c>
      <c r="B21" s="6" t="n">
        <v>2236000000</v>
      </c>
      <c r="C21" s="6" t="n">
        <v>3501000000</v>
      </c>
      <c r="D21" s="6" t="n">
        <v>3269000000</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venu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 (non-GAAP)</t>
        </is>
      </c>
      <c r="C27" s="4" t="inlineStr">
        <is>
          <t xml:space="preserve"> </t>
        </is>
      </c>
      <c r="D27" s="4" t="inlineStr">
        <is>
          <t xml:space="preserve"> </t>
        </is>
      </c>
    </row>
    <row r="28">
      <c r="A28" s="4" t="inlineStr">
        <is>
          <t>Non-GAAP Measure Description [Text Block]</t>
        </is>
      </c>
      <c r="B28" s="4" t="inlineStr">
        <is>
          <t>(5)
Reflects Adjusted EBITDA as used for our Annual Incentive Plan in 2022, 2021 and 2020. Adjusted EBITDA as used for BHC’s AIP for
2020 and 2021 was calculated on a consolidated basis. As described on page 46</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OTC (Return on Tangible Capital)</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TSR (Relative Total Shareholder Return)</t>
        </is>
      </c>
      <c r="C34" s="4" t="inlineStr">
        <is>
          <t xml:space="preserve"> </t>
        </is>
      </c>
      <c r="D34" s="4" t="inlineStr">
        <is>
          <t xml:space="preserve"> </t>
        </is>
      </c>
    </row>
    <row r="35">
      <c r="A35" s="4" t="inlineStr">
        <is>
          <t>Thomas J. Appio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13171461</v>
      </c>
      <c r="C37" s="5" t="n">
        <v>0</v>
      </c>
      <c r="D37" s="5" t="n">
        <v>0</v>
      </c>
    </row>
    <row r="38">
      <c r="A38" s="4" t="inlineStr">
        <is>
          <t>PEO Actually Paid Compensation Amount</t>
        </is>
      </c>
      <c r="B38" s="5" t="n">
        <v>821019</v>
      </c>
      <c r="C38" s="6" t="n">
        <v>0</v>
      </c>
      <c r="D38" s="6" t="n">
        <v>0</v>
      </c>
    </row>
    <row r="39">
      <c r="A39" s="4" t="inlineStr">
        <is>
          <t>PEO Name</t>
        </is>
      </c>
      <c r="B39" s="4" t="inlineStr">
        <is>
          <t>Thomas J. Appio</t>
        </is>
      </c>
      <c r="C39" s="4" t="inlineStr">
        <is>
          <t xml:space="preserve"> </t>
        </is>
      </c>
      <c r="D39" s="4" t="inlineStr">
        <is>
          <t xml:space="preserve"> </t>
        </is>
      </c>
    </row>
    <row r="40">
      <c r="A40" s="4" t="inlineStr">
        <is>
          <t>Joseph C. Papa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5" t="n">
        <v>19781761</v>
      </c>
      <c r="C42" s="6" t="n">
        <v>22889137</v>
      </c>
      <c r="D42" s="6" t="n">
        <v>14119361</v>
      </c>
    </row>
    <row r="43">
      <c r="A43" s="4" t="inlineStr">
        <is>
          <t>PEO Actually Paid Compensation Amount</t>
        </is>
      </c>
      <c r="B43" s="5" t="n">
        <v>-3950168</v>
      </c>
      <c r="C43" s="5" t="n">
        <v>37122606</v>
      </c>
      <c r="D43" s="5" t="n">
        <v>-10609802</v>
      </c>
    </row>
    <row r="44">
      <c r="A44" s="4" t="inlineStr">
        <is>
          <t>PEO Name</t>
        </is>
      </c>
      <c r="B44" s="4" t="inlineStr">
        <is>
          <t>Joseph C. Papa</t>
        </is>
      </c>
      <c r="C44" s="4" t="inlineStr">
        <is>
          <t>Joseph C. Papa</t>
        </is>
      </c>
      <c r="D44" s="4" t="inlineStr">
        <is>
          <t>Joseph C. Papa</t>
        </is>
      </c>
    </row>
    <row r="45">
      <c r="A45" s="4" t="inlineStr">
        <is>
          <t>PEO [Member] | Thomas J. Appio [Member] | Stock Award Value Reported in Summary Compensation Table for the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8438645</v>
      </c>
      <c r="C47" s="4" t="inlineStr">
        <is>
          <t xml:space="preserve"> </t>
        </is>
      </c>
      <c r="D47" s="4" t="inlineStr">
        <is>
          <t xml:space="preserve"> </t>
        </is>
      </c>
    </row>
    <row r="48">
      <c r="A48" s="4" t="inlineStr">
        <is>
          <t>PEO [Member] | Thomas J. Appio [Member] | Fair Value For Awards Granted in the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487641</v>
      </c>
      <c r="C50" s="4" t="inlineStr">
        <is>
          <t xml:space="preserve"> </t>
        </is>
      </c>
      <c r="D50" s="4" t="inlineStr">
        <is>
          <t xml:space="preserve"> </t>
        </is>
      </c>
    </row>
    <row r="51">
      <c r="A51" s="4" t="inlineStr">
        <is>
          <t>PEO [Member] | Thomas J. Appio [Member] | Change in Fair Value of Outstanding Unvested Awards from Prior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205502</v>
      </c>
      <c r="C53" s="4" t="inlineStr">
        <is>
          <t xml:space="preserve"> </t>
        </is>
      </c>
      <c r="D53" s="4" t="inlineStr">
        <is>
          <t xml:space="preserve"> </t>
        </is>
      </c>
    </row>
    <row r="54">
      <c r="A54" s="4" t="inlineStr">
        <is>
          <t>PEO [Member] | Thomas J. Appio [Member] | Change in Fair Value of Awards from Prior Years that Vested in the Covered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193936</v>
      </c>
      <c r="C56" s="4" t="inlineStr">
        <is>
          <t xml:space="preserve"> </t>
        </is>
      </c>
      <c r="D56" s="4" t="inlineStr">
        <is>
          <t xml:space="preserve"> </t>
        </is>
      </c>
    </row>
    <row r="57">
      <c r="A57" s="4" t="inlineStr">
        <is>
          <t>PEO [Member] | Thomas J. Appio [Member] | Fair Value of Awards Forfeited During The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4" t="inlineStr">
        <is>
          <t xml:space="preserve"> </t>
        </is>
      </c>
      <c r="D59" s="4" t="inlineStr">
        <is>
          <t xml:space="preserve"> </t>
        </is>
      </c>
    </row>
    <row r="60">
      <c r="A60" s="4" t="inlineStr">
        <is>
          <t>PEO [Member] | Thomas J. Appio [Member] | Fair Value of Incremental Dividends or Earnings Paid on Stock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4" t="inlineStr">
        <is>
          <t xml:space="preserve"> </t>
        </is>
      </c>
      <c r="D62" s="4" t="inlineStr">
        <is>
          <t xml:space="preserve"> </t>
        </is>
      </c>
    </row>
    <row r="63">
      <c r="A63" s="4" t="inlineStr">
        <is>
          <t>PEO [Member] | Thomas J. Appio [Member] | Aggregate Change in Actuarial Present Value of Accumulated Benefit Under Pension Pla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4" t="inlineStr">
        <is>
          <t xml:space="preserve"> </t>
        </is>
      </c>
      <c r="D65" s="4" t="inlineStr">
        <is>
          <t xml:space="preserve"> </t>
        </is>
      </c>
    </row>
    <row r="66">
      <c r="A66" s="4" t="inlineStr">
        <is>
          <t>PEO [Member] | Thomas J. Appio [Member] | Aggregate Service Cost and Prior Service Cost for Pension Plan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4" t="inlineStr">
        <is>
          <t xml:space="preserve"> </t>
        </is>
      </c>
      <c r="D68" s="4" t="inlineStr">
        <is>
          <t xml:space="preserve"> </t>
        </is>
      </c>
    </row>
    <row r="69">
      <c r="A69" s="4" t="inlineStr">
        <is>
          <t>PEO [Member] | Joseph C. Papa [Member] | Stock Award Value Reported in Summary Compensation Table for the Covered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6999992</v>
      </c>
      <c r="C71" s="5" t="n">
        <v>-18810618</v>
      </c>
      <c r="D71" s="5" t="n">
        <v>-10379259</v>
      </c>
    </row>
    <row r="72">
      <c r="A72" s="4" t="inlineStr">
        <is>
          <t>PEO [Member] | Joseph C. Papa [Member] | Fair Value For Awards Granted in the Covered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3817758</v>
      </c>
      <c r="C74" s="6" t="n">
        <v>14602064</v>
      </c>
      <c r="D74" s="6" t="n">
        <v>6976001</v>
      </c>
    </row>
    <row r="75">
      <c r="A75" s="4" t="inlineStr">
        <is>
          <t>PEO [Member] | Joseph C. Papa [Member] | Change in Fair Value of Outstanding Unvested Awards from Prior Year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6562333</v>
      </c>
      <c r="C77" s="6" t="n">
        <v>5144072</v>
      </c>
      <c r="D77" s="6" t="n">
        <v>-14550392</v>
      </c>
    </row>
    <row r="78">
      <c r="A78" s="4" t="inlineStr">
        <is>
          <t>PEO [Member] | Joseph C. Papa [Member] | Change in Fair Value of Awards from Prior Years that Vested in the Covered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987362</v>
      </c>
      <c r="C80" s="6" t="n">
        <v>13297951</v>
      </c>
      <c r="D80" s="6" t="n">
        <v>-6775513</v>
      </c>
    </row>
    <row r="81">
      <c r="A81" s="4" t="inlineStr">
        <is>
          <t>PEO [Member] | Joseph C. Papa [Member] | Fair Value of Awards Forfeited During The Covered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PEO [Member] | Joseph C. Papa [Member] | Fair Value of Incremental Dividends or Earnings Paid on Stock Award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0</v>
      </c>
    </row>
    <row r="87">
      <c r="A87" s="4" t="inlineStr">
        <is>
          <t>PEO [Member] | Joseph C. Papa [Member] | Aggregate Change in Actuarial Present Value of Accumulated Benefit Under Pension Plan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PEO [Member] | Joseph C. Papa [Member] | Aggregate Service Cost and Prior Service Cost for Pension Plan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0</v>
      </c>
      <c r="C92" s="6" t="n">
        <v>0</v>
      </c>
      <c r="D92" s="6" t="n">
        <v>0</v>
      </c>
    </row>
    <row r="93">
      <c r="A93" s="4" t="inlineStr">
        <is>
          <t>Non-PEO NEO [Member] | Stock Award Value Reported in Summary Compensation Table for the Covered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4302530</v>
      </c>
      <c r="C95" s="6" t="n">
        <v>-4151943</v>
      </c>
      <c r="D95" s="6" t="n">
        <v>-2232727</v>
      </c>
    </row>
    <row r="96">
      <c r="A96" s="4" t="inlineStr">
        <is>
          <t>Non-PEO NEO [Member] | Fair Value For Awards Granted in the Covered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2561554</v>
      </c>
      <c r="C98" s="6" t="n">
        <v>3343770</v>
      </c>
      <c r="D98" s="6" t="n">
        <v>1455403</v>
      </c>
    </row>
    <row r="99">
      <c r="A99" s="4" t="inlineStr">
        <is>
          <t>Non-PEO NEO [Member] | Change in Fair Value of Outstanding Unvested Awards from Prior Years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1015781</v>
      </c>
      <c r="C101" s="6" t="n">
        <v>794978</v>
      </c>
      <c r="D101" s="6" t="n">
        <v>-1956817</v>
      </c>
    </row>
    <row r="102">
      <c r="A102" s="4" t="inlineStr">
        <is>
          <t>Non-PEO NEO [Member] | Change in Fair Value of Awards from Prior Years that Vested in the Covered Year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517221</v>
      </c>
      <c r="C104" s="6" t="n">
        <v>1378469</v>
      </c>
      <c r="D104" s="6" t="n">
        <v>-1232206</v>
      </c>
    </row>
    <row r="105">
      <c r="A105" s="4" t="inlineStr">
        <is>
          <t>Non-PEO NEO [Member] | Fair Value of Awards Forfeited During The Covered Year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358505</v>
      </c>
      <c r="C107" s="6" t="n">
        <v>0</v>
      </c>
      <c r="D107" s="6" t="n">
        <v>-260104</v>
      </c>
    </row>
    <row r="108">
      <c r="A108" s="4" t="inlineStr">
        <is>
          <t>Non-PEO NEO [Member] | Fair Value of Incremental Dividends or Earnings Paid on Stock Awards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0</v>
      </c>
      <c r="C110" s="6" t="n">
        <v>0</v>
      </c>
      <c r="D110" s="6" t="n">
        <v>0</v>
      </c>
    </row>
    <row r="111">
      <c r="A111" s="4" t="inlineStr">
        <is>
          <t>Non-PEO NEO [Member] | Aggregate Change in Actuarial Present Value of Accumulated Benefit Under Pension Plans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0</v>
      </c>
      <c r="C113" s="6" t="n">
        <v>0</v>
      </c>
      <c r="D113" s="6" t="n">
        <v>0</v>
      </c>
    </row>
    <row r="114">
      <c r="A114" s="4" t="inlineStr">
        <is>
          <t>Non-PEO NEO [Member] | Aggregate Service Cost and Prior Service Cost for Pension Plans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5" t="n">
        <v>0</v>
      </c>
      <c r="C116" s="5" t="n">
        <v>0</v>
      </c>
      <c r="D11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46:04Z</dcterms:created>
  <dcterms:modified xmlns:dcterms="http://purl.org/dc/terms/" xmlns:xsi="http://www.w3.org/2001/XMLSchema-instance" xsi:type="dcterms:W3CDTF">2023-04-06T20:46:04Z</dcterms:modified>
</cp:coreProperties>
</file>